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GREENKRAFT, INC. - Balance Shee" sheetId="2" state="visible" r:id="rId2"/>
    <sheet xmlns:r="http://schemas.openxmlformats.org/officeDocument/2006/relationships" name="Statement of Financial Position" sheetId="3" state="visible" r:id="rId3"/>
    <sheet xmlns:r="http://schemas.openxmlformats.org/officeDocument/2006/relationships" name="GREENKRAFT, INC. - Statements o" sheetId="4" state="visible" r:id="rId4"/>
    <sheet xmlns:r="http://schemas.openxmlformats.org/officeDocument/2006/relationships" name="GREENKRAFT, INC.- Statements of" sheetId="5" state="visible" r:id="rId5"/>
    <sheet xmlns:r="http://schemas.openxmlformats.org/officeDocument/2006/relationships" name="GREENKRAFT, INC. - Statements 6" sheetId="6" state="visible" r:id="rId6"/>
    <sheet xmlns:r="http://schemas.openxmlformats.org/officeDocument/2006/relationships" name="Note 1 - Organization and Busin" sheetId="7" state="visible" r:id="rId7"/>
    <sheet xmlns:r="http://schemas.openxmlformats.org/officeDocument/2006/relationships" name="Note 2 - Related Party Transact" sheetId="8" state="visible" r:id="rId8"/>
    <sheet xmlns:r="http://schemas.openxmlformats.org/officeDocument/2006/relationships" name="Note 3- Property and Equipment" sheetId="9" state="visible" r:id="rId9"/>
    <sheet xmlns:r="http://schemas.openxmlformats.org/officeDocument/2006/relationships" name="Note 4 - Inventories" sheetId="10" state="visible" r:id="rId10"/>
    <sheet xmlns:r="http://schemas.openxmlformats.org/officeDocument/2006/relationships" name="Note 5 - Line of Credit" sheetId="11" state="visible" r:id="rId11"/>
    <sheet xmlns:r="http://schemas.openxmlformats.org/officeDocument/2006/relationships" name="Note 6 - Convertible Notes" sheetId="12" state="visible" r:id="rId12"/>
    <sheet xmlns:r="http://schemas.openxmlformats.org/officeDocument/2006/relationships" name="Note 7- Common Stock" sheetId="13" state="visible" r:id="rId13"/>
    <sheet xmlns:r="http://schemas.openxmlformats.org/officeDocument/2006/relationships" name="Note 8 - Major Customers" sheetId="14" state="visible" r:id="rId14"/>
    <sheet xmlns:r="http://schemas.openxmlformats.org/officeDocument/2006/relationships" name="Note 9 - Long Term Debt" sheetId="15" state="visible" r:id="rId15"/>
    <sheet xmlns:r="http://schemas.openxmlformats.org/officeDocument/2006/relationships" name="Note 10 - Short Term Debt" sheetId="16" state="visible" r:id="rId16"/>
    <sheet xmlns:r="http://schemas.openxmlformats.org/officeDocument/2006/relationships" name="Note 11 - Commitment and Contin" sheetId="17" state="visible" r:id="rId17"/>
    <sheet xmlns:r="http://schemas.openxmlformats.org/officeDocument/2006/relationships" name="Note 12 - Stock Issuance" sheetId="18" state="visible" r:id="rId18"/>
    <sheet xmlns:r="http://schemas.openxmlformats.org/officeDocument/2006/relationships" name="Note 13 - Provision For Income " sheetId="19" state="visible" r:id="rId19"/>
    <sheet xmlns:r="http://schemas.openxmlformats.org/officeDocument/2006/relationships" name="Note 14 - Liquidity" sheetId="20" state="visible" r:id="rId20"/>
    <sheet xmlns:r="http://schemas.openxmlformats.org/officeDocument/2006/relationships" name="Note 13 - Subsequent Events" sheetId="21" state="visible" r:id="rId21"/>
    <sheet xmlns:r="http://schemas.openxmlformats.org/officeDocument/2006/relationships" name="Note 1 - Organization and Bus22" sheetId="22" state="visible" r:id="rId22"/>
    <sheet xmlns:r="http://schemas.openxmlformats.org/officeDocument/2006/relationships" name="Note 1 - Organization and Bus23" sheetId="23" state="visible" r:id="rId23"/>
    <sheet xmlns:r="http://schemas.openxmlformats.org/officeDocument/2006/relationships" name="Note 1 - Organization and Bus24" sheetId="24" state="visible" r:id="rId24"/>
    <sheet xmlns:r="http://schemas.openxmlformats.org/officeDocument/2006/relationships" name="Note 1 - Organization and Bus25" sheetId="25" state="visible" r:id="rId25"/>
    <sheet xmlns:r="http://schemas.openxmlformats.org/officeDocument/2006/relationships" name="Note 1 - Organization and Bus26" sheetId="26" state="visible" r:id="rId26"/>
    <sheet xmlns:r="http://schemas.openxmlformats.org/officeDocument/2006/relationships" name="Note 1 - Organization and Bus27" sheetId="27" state="visible" r:id="rId27"/>
    <sheet xmlns:r="http://schemas.openxmlformats.org/officeDocument/2006/relationships" name="Note 1 - Organization and Bus28" sheetId="28" state="visible" r:id="rId28"/>
    <sheet xmlns:r="http://schemas.openxmlformats.org/officeDocument/2006/relationships" name="Note 1 - Organization and Bus29" sheetId="29" state="visible" r:id="rId29"/>
    <sheet xmlns:r="http://schemas.openxmlformats.org/officeDocument/2006/relationships" name="Note 1 - Organization and Bus30" sheetId="30" state="visible" r:id="rId30"/>
    <sheet xmlns:r="http://schemas.openxmlformats.org/officeDocument/2006/relationships" name="Note 1 - Organization and Bus31" sheetId="31" state="visible" r:id="rId31"/>
    <sheet xmlns:r="http://schemas.openxmlformats.org/officeDocument/2006/relationships" name="Note 1 - Organization and Bus32" sheetId="32" state="visible" r:id="rId32"/>
    <sheet xmlns:r="http://schemas.openxmlformats.org/officeDocument/2006/relationships" name="Note 1 - Organization and Bus33" sheetId="33" state="visible" r:id="rId33"/>
    <sheet xmlns:r="http://schemas.openxmlformats.org/officeDocument/2006/relationships" name="Note 1 - Organization and Bus34" sheetId="34" state="visible" r:id="rId34"/>
    <sheet xmlns:r="http://schemas.openxmlformats.org/officeDocument/2006/relationships" name="Note 1 - Organization and Bus35" sheetId="35" state="visible" r:id="rId35"/>
    <sheet xmlns:r="http://schemas.openxmlformats.org/officeDocument/2006/relationships" name="Note 1 - Organization and Bus36" sheetId="36" state="visible" r:id="rId36"/>
    <sheet xmlns:r="http://schemas.openxmlformats.org/officeDocument/2006/relationships" name="Note 1 - Organization and Bus37" sheetId="37" state="visible" r:id="rId37"/>
    <sheet xmlns:r="http://schemas.openxmlformats.org/officeDocument/2006/relationships" name="Note 3- Property and Equipment_" sheetId="38" state="visible" r:id="rId38"/>
    <sheet xmlns:r="http://schemas.openxmlformats.org/officeDocument/2006/relationships" name="Note 4 - Inventories_ Schedule " sheetId="39" state="visible" r:id="rId39"/>
    <sheet xmlns:r="http://schemas.openxmlformats.org/officeDocument/2006/relationships" name="Note 11 - Commitment and Cont40" sheetId="40" state="visible" r:id="rId40"/>
    <sheet xmlns:r="http://schemas.openxmlformats.org/officeDocument/2006/relationships" name="Note 13 - Provision For Incom41" sheetId="41" state="visible" r:id="rId41"/>
    <sheet xmlns:r="http://schemas.openxmlformats.org/officeDocument/2006/relationships" name="Note 1 - Organization and Bus42" sheetId="42" state="visible" r:id="rId42"/>
    <sheet xmlns:r="http://schemas.openxmlformats.org/officeDocument/2006/relationships" name="Note 1 - Organization and Bus43" sheetId="43" state="visible" r:id="rId43"/>
    <sheet xmlns:r="http://schemas.openxmlformats.org/officeDocument/2006/relationships" name="Note 2 - Related Party Transa44" sheetId="44" state="visible" r:id="rId44"/>
    <sheet xmlns:r="http://schemas.openxmlformats.org/officeDocument/2006/relationships" name="Note 3- Property and Equipment " sheetId="45" state="visible" r:id="rId45"/>
    <sheet xmlns:r="http://schemas.openxmlformats.org/officeDocument/2006/relationships" name="Note 3- Property and Equipmen46" sheetId="46" state="visible" r:id="rId46"/>
    <sheet xmlns:r="http://schemas.openxmlformats.org/officeDocument/2006/relationships" name="Note 4 - Inventories_ Schedul47" sheetId="47" state="visible" r:id="rId47"/>
    <sheet xmlns:r="http://schemas.openxmlformats.org/officeDocument/2006/relationships" name="Note 5 - Line of Credit (Detail" sheetId="48" state="visible" r:id="rId48"/>
    <sheet xmlns:r="http://schemas.openxmlformats.org/officeDocument/2006/relationships" name="Note 6 - Convertible Notes (Det" sheetId="49" state="visible" r:id="rId49"/>
    <sheet xmlns:r="http://schemas.openxmlformats.org/officeDocument/2006/relationships" name="Note 7- Common Stock (Details)" sheetId="50" state="visible" r:id="rId50"/>
    <sheet xmlns:r="http://schemas.openxmlformats.org/officeDocument/2006/relationships" name="Note 11 - Commitment and Cont51" sheetId="51" state="visible" r:id="rId51"/>
    <sheet xmlns:r="http://schemas.openxmlformats.org/officeDocument/2006/relationships" name="Note 12 - Stock Issuance (Detai" sheetId="52" state="visible" r:id="rId52"/>
    <sheet xmlns:r="http://schemas.openxmlformats.org/officeDocument/2006/relationships" name="Note 13 - Provision For Incom53" sheetId="53" state="visible" r:id="rId53"/>
  </sheets>
  <definedNames/>
  <calcPr calcId="124519" fullCalcOnLoad="1"/>
</workbook>
</file>

<file path=xl/sharedStrings.xml><?xml version="1.0" encoding="utf-8"?>
<sst xmlns="http://schemas.openxmlformats.org/spreadsheetml/2006/main" uniqueCount="279">
  <si>
    <t>Document and Entity Information - USD ($)</t>
  </si>
  <si>
    <t>12 Months Ended</t>
  </si>
  <si>
    <t>Dec. 31, 2017</t>
  </si>
  <si>
    <t>Jun. 30, 2017</t>
  </si>
  <si>
    <t>Document and Entity Information:</t>
  </si>
  <si>
    <t>Entity Registrant Name</t>
  </si>
  <si>
    <t>GREENKRAFT, INC.</t>
  </si>
  <si>
    <t>Document Type</t>
  </si>
  <si>
    <t>10-K</t>
  </si>
  <si>
    <t>Document Period End Date</t>
  </si>
  <si>
    <t>Dec. 31,
		2017</t>
  </si>
  <si>
    <t>Trading Symbol</t>
  </si>
  <si>
    <t>gkit</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GREENKRAFT, INC. - Balance Sheets - USD ($)</t>
  </si>
  <si>
    <t>Dec. 31, 2016</t>
  </si>
  <si>
    <t>Current Assets:</t>
  </si>
  <si>
    <t>Cash</t>
  </si>
  <si>
    <t>Accounts receivable, net of allowance for doubtful accounts</t>
  </si>
  <si>
    <t>[1]</t>
  </si>
  <si>
    <t>Inventories, net</t>
  </si>
  <si>
    <t>Prepaid Inventory</t>
  </si>
  <si>
    <t>TOTAL CURRENT ASSETS</t>
  </si>
  <si>
    <t>Inventory long term, net</t>
  </si>
  <si>
    <t>Property and equipment, net</t>
  </si>
  <si>
    <t>Total Non-Current Assets</t>
  </si>
  <si>
    <t>Total Assets</t>
  </si>
  <si>
    <t>Current Liabilities:</t>
  </si>
  <si>
    <t>Accounts payable</t>
  </si>
  <si>
    <t>Accounts payable - related party</t>
  </si>
  <si>
    <t>Accrued liabilities</t>
  </si>
  <si>
    <t>Deferred income</t>
  </si>
  <si>
    <t>Covertible notes payable</t>
  </si>
  <si>
    <t>Other liabilities</t>
  </si>
  <si>
    <t>Related party debt</t>
  </si>
  <si>
    <t>Short term debt</t>
  </si>
  <si>
    <t>Deferred rent - current</t>
  </si>
  <si>
    <t>Total Current Liabilities</t>
  </si>
  <si>
    <t>Non-Current Liabilities</t>
  </si>
  <si>
    <t>Deferred rent - net of current</t>
  </si>
  <si>
    <t>Long term payable - related party defiance</t>
  </si>
  <si>
    <t>Long term loan - related party FWP</t>
  </si>
  <si>
    <t>Long term debt - related party CEE</t>
  </si>
  <si>
    <t>Long term loan - related party</t>
  </si>
  <si>
    <t>Long term debt CEC</t>
  </si>
  <si>
    <t>Total non-current liabilities</t>
  </si>
  <si>
    <t>TOTAL LIABILITIES</t>
  </si>
  <si>
    <t>Commitments and Contingencies</t>
  </si>
  <si>
    <t xml:space="preserve"> </t>
  </si>
  <si>
    <t>Stockholders' Deficit</t>
  </si>
  <si>
    <t>Common stock</t>
  </si>
  <si>
    <t>Additional paid-in capital</t>
  </si>
  <si>
    <t>Accumulated deficit</t>
  </si>
  <si>
    <t>TOTAL STOCKHOLDERS' DEFICIT</t>
  </si>
  <si>
    <t>TOTAL LIABILITIES AND STOCKHOLDERS' DEFICIT</t>
  </si>
  <si>
    <t>Net of allowance for doubtful accounts of $0</t>
  </si>
  <si>
    <t>Statement of Financial Position - Parenthetical - shares</t>
  </si>
  <si>
    <t>May 27, 2017</t>
  </si>
  <si>
    <t>Statement of Financial Position</t>
  </si>
  <si>
    <t>Common Stock, Shares Authorized</t>
  </si>
  <si>
    <t>Common Stock, Shares Issued</t>
  </si>
  <si>
    <t>Common Stock, Shares Outstanding</t>
  </si>
  <si>
    <t>GREENKRAFT, INC. - Statements of Operations - USD ($)</t>
  </si>
  <si>
    <t>Income Statement</t>
  </si>
  <si>
    <t>Revenue</t>
  </si>
  <si>
    <t>Cost of revenue</t>
  </si>
  <si>
    <t>Gross Profit</t>
  </si>
  <si>
    <t>Costs and Expenses:</t>
  </si>
  <si>
    <t>Research and development</t>
  </si>
  <si>
    <t>Selling, general, and administrative</t>
  </si>
  <si>
    <t>Share-based compensation</t>
  </si>
  <si>
    <t>TOTAL COSTS AND EXPENSES</t>
  </si>
  <si>
    <t>Income (Loss) from operations</t>
  </si>
  <si>
    <t>Interest (expense)</t>
  </si>
  <si>
    <t>Interest income</t>
  </si>
  <si>
    <t>Total Other income (expense)</t>
  </si>
  <si>
    <t>Net loss</t>
  </si>
  <si>
    <t>Basic and Diluted Income (Loss) per share</t>
  </si>
  <si>
    <t>Weighted average number of common shares outstanding - Basic and Diluted</t>
  </si>
  <si>
    <t>GREENKRAFT, INC.- Statements of Changes in Stockholders' Deficit - USD ($)</t>
  </si>
  <si>
    <t>Common Stock</t>
  </si>
  <si>
    <t>Additional Paid-in Capital</t>
  </si>
  <si>
    <t>Accumulated (Deficit)</t>
  </si>
  <si>
    <t>Total</t>
  </si>
  <si>
    <t>Balance, Value at Dec. 31, 2015</t>
  </si>
  <si>
    <t>Balance, Shares at Dec. 31, 2015</t>
  </si>
  <si>
    <t>Contributed Officer Salary</t>
  </si>
  <si>
    <t>Amortization of Convertible Notes Payable</t>
  </si>
  <si>
    <t>Reclassification for Shares Issued, Value</t>
  </si>
  <si>
    <t>Reclassification for Shares Issued, Shares</t>
  </si>
  <si>
    <t>Shares Issued from Convertible Notes Payable, Value</t>
  </si>
  <si>
    <t>Shares Issued from Convertible Notes Payable, Shares</t>
  </si>
  <si>
    <t>Balance, Value at Dec. 31, 2016</t>
  </si>
  <si>
    <t>Balance, Shares at Dec. 31, 2016</t>
  </si>
  <si>
    <t>Shares issued compensation, Value</t>
  </si>
  <si>
    <t>Shares issued compensation, Shares</t>
  </si>
  <si>
    <t>Balance, Value at Dec. 31, 2017</t>
  </si>
  <si>
    <t>Balance, Shares at Dec. 31, 2017</t>
  </si>
  <si>
    <t>GREENKRAFT, INC. - Statements of Cash Flows - USD ($)</t>
  </si>
  <si>
    <t>Statement of Cash Flows</t>
  </si>
  <si>
    <t>Adjustments to reconcile net loss to net cash used in operating activities:</t>
  </si>
  <si>
    <t>Contributed officer salary</t>
  </si>
  <si>
    <t>Amortization of debt discount from beneficial conversion feature</t>
  </si>
  <si>
    <t>Depreciation expense</t>
  </si>
  <si>
    <t>Change in operating assets and liabilities:</t>
  </si>
  <si>
    <t>Accounts receivable</t>
  </si>
  <si>
    <t>Inventory</t>
  </si>
  <si>
    <t>Accrued expense</t>
  </si>
  <si>
    <t>Deferred rent</t>
  </si>
  <si>
    <t>Prepaid Expense</t>
  </si>
  <si>
    <t>Net cash used in Operating Activities</t>
  </si>
  <si>
    <t>Investing Activities:</t>
  </si>
  <si>
    <t>Decrease in restricted cash</t>
  </si>
  <si>
    <t>Net cash provided by Investing Activities</t>
  </si>
  <si>
    <t>Financing Activities:</t>
  </si>
  <si>
    <t>(Repayments) under lines of credit</t>
  </si>
  <si>
    <t>Net Cash used in Financing Activities</t>
  </si>
  <si>
    <t>Net decrease in cash</t>
  </si>
  <si>
    <t>Cash, at beginning of period</t>
  </si>
  <si>
    <t>Cash, at end of period</t>
  </si>
  <si>
    <t>Supplemental Cash Flow Information:</t>
  </si>
  <si>
    <t>Cash paid for interest</t>
  </si>
  <si>
    <t>Cash paid for income taxes</t>
  </si>
  <si>
    <t>Note 1 - Organization and Business and Significant Accounting Policies</t>
  </si>
  <si>
    <t>Notes</t>
  </si>
  <si>
    <t>NOTE 1 - ORGANIZATION AND BUSINESS AND SIGNIFICANT ACCOUNTING POLICIES Nature of Business Greenkraft, Inc. is a manufacturer and distributor of automotive products. We manufacture commercial forward cabin trucks for vehicles weighing from 14,001 lbs. to 33,000 lbs. in alternative fuels. We also manufacture and sell alternative fuel systems to convert petroleum-based fuels to natural gas and propane fuels. Basis of Presentation The accompanying financial statements of the Company were prepared in accordance with accounting principles generally accepted in the United States of America (U.S. GAAP). Reclassifications Certain prior year amounts have been reclassified to conform with the current year presentation. Use of estimates The preparation of financial statements in conformity with accounting principles generally accepted in the United States necessarily requires management to make estimates and assumptions that affect the amounts reported in the financial statements. We regularly evaluate estimates and judgments based on historical experience and other relevant facts and circumstances. Actual results could differ from those estimates. 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 Cash and cash equivalents Cash equivalents are highly liquid investments with an original maturity of three months or less. Accounts Receivable Trade accounts receivable consist of amounts due from the sale of trucks. Accounts receivable are uncollateralized customer obligations due under normal trade terms requiring payment within 90 days of receipt of the invoice. The Company provides an allowance for doubtful accounts equal to the estimated uncollectible amounts based on historical collection experience and a review of the current status of trade accounts receivable. At December 31, 2017 and 2016, the Company characterized $3,600 and $47,791 as uncollectible, respectively. At December 31, 2017, the accounts receivable represents one customer from sales of parts. Inventories Inventories are primarily raw materials. Inventories are valued at the lower of, cost as determined on a weighted average cost basis, or market. Market value is determined by reference to selling prices after the balance sheet date or to managements estimates based on prevailing market conditions. Management writes down the inventories to market value if it is below cost. Management also regularly evaluates the composition of its inventories to identify slow-moving and obsolete inventories to determine if valuation allowance is required. Costs of raw material inventories include purchase and related costs incurred in bringing the products to their present location and condition. The estimated cost of inventory not expected to be converted to cash within one year is reflected as Inventory, long term in the balance sheet. 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ten years for all the equipment held by the Company. Depreciation expense of $10,944 and $8,205 are recognized for the year ended December 31, 2017 and 2016. Research and development Costs incurred in connection with the development of new products and manufacturing methods are charged to selling, general and administrative expenses as incurred. During the years ended December 31, 2017 and 2016, $162 and $17,545, respectively, were expensed as research and development costs. Long Lived Assets In accordance with Financial Accounting Standards Board (FASB) Accounting Standards Codification (ASC) 360, Property, Plant and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Revenue recognition Greenkraft recognizes revenue when persuasive evidence of an arrangement exists, products and/or services have been delivered, the sales price is fixed or determinable, and collectability is reasonably assured. This typically occurs when the product is shipped or delivered to the customer. Cash payments received prior to delivery of products are deferred until the products are delivered. Also, there was funding for the incremental cost of the vehicles was provided by the California Energy Commission (CEC). The CEC provides up to (i) $20,000 per vehicle that are up to 26,000 LBS GVWR and (ii) $26,000 per vehicle that are over 26,000 LBS GVWR. These funds are paid directly to the Company and taken in as deposits until actual delivery of the vehicles at which time it is deemed revenue. The Company has received previously $2,024,000 million from the CEC related to the sale of CNG and propane trucks as of December 31, 2017 and December 31, 2016. Because of the age of the incentives received, the previously received $1.284 million from CEC will be returned in order to be replaced with new current incentives that buyers can apply for. Therefore, company has converted the deferred income of $1.284 million to debt as of December 31, 2017. This incentive amount will be returned at a rate of $20,000 per month for 64 months. The company has already returned $120,000. The new current incentives are available at a rate of $11,000 per vehicle for over 14,000 lbs that buyers can apply to for Greenkraft CNG truck purchases. There are also other new incentives available for Greenkraft trucks through other agencies from $25,000 to $100,000. The amount of short term debt is $240,000 and long term debt is $924,000 as of December 31, 2017.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 forwards available to reduce future taxable income. Future tax benefits for these net operating losses carry forwards are recognized to the extent that realization of these benefits is considered more likely than not. To the extent that we will not realize a future tax benefit, a valuation allowance is established. Earning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there was a net loss for the year ended December 31, 2017 and 2016, basic and diluted losses per share are the same for the year ended December 31, 2017 and 2016 as any potentially dilutive shares would be considered anti-dilutive.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ly issued accounting pronouncements In August 2014, the Financial Accounting Standards Board ("FASB") issued a new standard on disclosure of uncertainties about an entity's ability to continue as a going concern. The new standard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Additionally, an entity must provide certain disclosures if there is substantial doubt about the entity's ability to continue as a going concern. The new standard will be effective for fiscal years and interim periods within those fiscal years, beginning after December 15, 2016, and for annual period and interim periods thereafter. The adoption of this guidance did not have a significant impact on the Companys financial statement. In May 2014, the FASB issued an accounting standards update (ASC 606)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6 and is required to be applied retrospectively to all revenue arrangements. The Company is currently assessing the effects this guidance may have on its financial statements. Other recently issued accounting standards are not expected to have a material effect on the Company's financial statements.</t>
  </si>
  <si>
    <t>Note 2 - Related Party Transactions</t>
  </si>
  <si>
    <t>NOTE 2  RELATED PARTY TRANSACTIONS The Defiance Company, LLC is a distribution company owned by the Companys president and controlling stockholder. As of December 31, 2017 and December 31, 2016, accounts payable to the Defiance was $285,389 and $285,389, respectively. The amount of $285,389 was reclassified to long term accounts payable related party in first quarter 2017. This debt does not require interest and there is no maturity date at this time. As of December 31, 2017 and December 31, 2016, the Company has note payable for the amount of $1,901,916 and $1,901,916, to its President and his related entities. All amounts are due, are unsecured and do not bear interest. This amount was reclassified to long term related party debt because the companys president does not expect repayment during the next 12 months. The Companys president is a member of CEE, LLC which performs emission testing services. During the 12 months ended December 31, 2017, Greenkraft did not have any services performed by CEE, LLC. Greenkraft owes $ 5,944.91, to CEE, LLC as of December 31, 2017 and December 31, 2016, for previous service services provided by CEE, LLC however this amount was also reclassified to long term related party debt in 2017. This debt does not require interest and there is no maturity date at this time. G&amp;K Automotive Conversion Inc. is an automotive safety compliance company that can provide services to Greenkraft as necessary. The president of the company is also the president and controlling shareholder of G&amp;K. There is no amount due to G&amp;K for Greenkraft as of December 31, 2017 and December 31, 2016. First Warner Properties LLC is the owner of 2215 S. Standard Ave Santa Ana Ca 92707. The companys president is a member of First Warner. Greenkraft leased the property as assembly plant from First Warner. The term of the lease agreement is from July 2014 to July 2019, with a monthly rent of $27,500. As of December 31, 2016, Greenkraft owed $525,000 to First Warner Properties LLC. Greenkraft terminated the lease agreement with First Warner Properties LLC at the end of August 2016. As of December 31, 2017 and December 31, 2016, Greenkraft owed First Warner Properties $525,000 and $525,000, respectively. This debt does not require interest and there is no maturity date at this time. First Standard Real Estate LLC is the owner of 2530 South Birch Street, Santa Ana, CA 92707. Greenkraft president is a member of First Standard Real Estate LLC. Greenkraft leased a portion of the building designated as 20,000 square feet garage area. The term of the lease agreement is from September 1, 2016 to December 31, 2021, with a monthly rent of $10,000. As of December 31, 2017 and December 31, 2016, Greenkraft owes rent expense of $130,000 and $30,000 to First Standard Real Estate LLC, respectively. Gem Works LLC is a separate company in the automotive business for vehicles and its owner is related to our Companys CEO. Greenkraft charged Gem Work, LLC $180, 152 net sales of e-vehicle acting as agent after gross and net revenue analysis. The Company reclassified accounts payable- related parties of $816,334 and related parties debt of $1,901,916 as non- current liabilities as of March 31, 2017. These amounts were reclassified to long term related party debt because the companys president does not expect repayment through 2018. This debt does not require interest and there is no maturity date at this time. The CEO contributed his payroll to the company about $0 and $36,000 for 12 months ended December 31, 2016. The CEO did not charge the Company salary for the year ended December 31, 2017.</t>
  </si>
  <si>
    <t>Note 3- Property and Equipment</t>
  </si>
  <si>
    <t xml:space="preserve">NOTE 3- PROPERTY AND EQUIPMENT For the years ended December 31, 2017 and 2016, depreciation expense of fixed assets totaled approximately $10,944 and $8,205, respectively. For the year 2017 we did not purchase fixed assets. Fixed assets comprised the following as of December 31, 2017 and 2016. December 31, 2017 December 31, 2016 Equipment $ 109,428 $ 109,428 Less Accumulated Depreciation (46,758) (35,815) Total $ 62,669 $ 73,613 </t>
  </si>
  <si>
    <t>Note 4 - Inventories</t>
  </si>
  <si>
    <t>NOTE 4  INVENTORIES Greenkrafts 2017 inventory is $2,005,447. For Greenkrafts 2016, the inventory was $1,894,095. December 31, 2017 December 31, 2016 Raw materials $ 1,496,082 $ 1,894,095 Prepaid Inventory 509,365 Total Inventory 2,005,447 1,894,095 Less carrying value of inventory not deemed to be current 0 539,229 Inventories, included in current assets $ 2,005,447 $ 1,354,866 At the end of each reporting period, management has estimated that portion of inventory not expected to be converted to cash within one year and reflected that amount as Inventory, long term in the accompanying balance sheets.</t>
  </si>
  <si>
    <t>Note 5 - Line of Credit</t>
  </si>
  <si>
    <t>NOTE 5  LINE OF CREDIT In March 2016, the Company cancelled the line of credit of $3,500,000 and paid off the line of credit balance of $2,000,000 with Pacific Premier Bank. Due to the cancellation of line of credit, the Company is no longer required to maintain a restricted cash balance.</t>
  </si>
  <si>
    <t>Note 6 - Convertible Notes</t>
  </si>
  <si>
    <t>NOTE 6  CONVERTIBLE NOTES Convertible promissory notes were issued in the aggregate amount of $15,000 in October 2015 for the marketing and advertising services received in 2015. The term of the notes is due on demand. Simple interest of 1% is payable upon demand. Prior to maturity the notes may be converted for common stock at a conversion price of $0.001. The Company evaluated the embedded conversion feature within the above convertible notes under ASC 815-15 and ASC 815-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 payable and a total debt discount of $15,000 was recorded. $15,000 was recorded, directly to interest expense at inception. On April 22, 2016, the holder of convertible note converted $7,500 of principal to 7,500,000 common shares. As of December 31, 2017, convertible note has a balance of $7,500 net of $0 unamortized debt discount.</t>
  </si>
  <si>
    <t>Note 7- Common Stock</t>
  </si>
  <si>
    <t>NOTE 7- COMMON STOCK As of December 31 2017 and 2016, the Company had 400,000,000 Common shares authorized with a par value of $0.0001 per share, of which 103,102,718 and 96,432,718 shares were issued and outstanding, respectively. On April 22, 2016, the holder of convertible note converted $7,500 of principal to 7,500,000 common shares.</t>
  </si>
  <si>
    <t>Note 8 - Major Customers</t>
  </si>
  <si>
    <t xml:space="preserve">NOTE 8  MAJOR CUSTOMERS In 2017, the Company revenues were from several vehicle dealers for conversions of Isuzu and truck sales to Greenkraft dealers. In 2016, the Company had two customers each making up 10% or more of total truck sales revenue. The customers individually made up 52% and 21%. </t>
  </si>
  <si>
    <t>Note 9 - Long Term Debt</t>
  </si>
  <si>
    <t>NOTE 9 - LONG TERM DEBT The Company has long term debt of $924,000 from amounts converted from deferred income of $1.284 million to long term debt which consist of incentives received by the CEC that were converted to debt due to age of incentives and for the company to apply to new incentives available by the CEC. The payment terms require $20,000 per month for approximately 64 months and the terms do not require interest.</t>
  </si>
  <si>
    <t>Note 10 - Short Term Debt</t>
  </si>
  <si>
    <t xml:space="preserve">NOTE 10 - SHORT TERM DEBT Company has short term debt of $240,000 which is part of 12 months of amounts to be paid for incentives from the 1.284 million company received in the past. </t>
  </si>
  <si>
    <t>Note 11 - Commitment and Contingencies</t>
  </si>
  <si>
    <t xml:space="preserve">NOTE 11  COMMITMENT AND CONTINGENCIES The Company leases space for its offices and warehouse under lease expiring 5 years after September 1, 2016. Rent expense was $120,000 per year, payable in installments of $10,000 per month. The future minimum lease payments under these operating leases are as follows below, Years ending December 31, Amount 2018 120,000 2019 120,000 2020 120,000 2021 and thereafter 70,000 Total $ 430,000 </t>
  </si>
  <si>
    <t>Note 12 - Stock Issuance</t>
  </si>
  <si>
    <t>NOTE 12 - STOCK ISSUANCE On May 27, 2017, the Company issued 6,670,000 shares of its common stock pursuant to a Board Resolution that provided for the stock issuance to officers, employees, and directors of the Company. There is no vesting period, or restriction to sell in 12 months. As a result the Company recorded the stock based compensation expense $867,100 based on the closed price on the grant date.</t>
  </si>
  <si>
    <t>Note 13 - Provision For Income Taxes</t>
  </si>
  <si>
    <t>NOTE 13  PROVISION FOR INCOME TAXES Greenkraft uses the liability method, where deferred tax assets and liabilities are determined based on the expected future tax consequences of temporary differences between the carrying amounts of assets and liabilities for financial and income tax reporting purposes. During fiscal 2017, the company incurred net losses and, therefore, had no tax liability. The net deferred tax asset generated by the loss carry-forward has been fully reserved. As of December 31, 2017, the tax years 2013 through 2016, and 2011 through 2016 are subject to examination by the federal and California taxing authorities, respectively. At December 31, 2017 and 2016, deferred tax assets consisted of the following: December 31, December 31, 2017 2016 Deferred tax assets $ 1,201,199 $ 1,593,960 Less: Valuation allowance (1,201,199) (1,593,960) Net deferred tax assets $ - $ - December 31, December 31, 2017 2016 Accumulated net operating loss $ 5,719,996 $ 4,688,119 Tax rate 21% 34% Deferred tax assets $ 1,201,199 $ 1,593,960</t>
  </si>
  <si>
    <t>Note 14 - Liquidity</t>
  </si>
  <si>
    <t>NOTE 14 - LIQUIDITY The accompanying financial statements have been prepared in accordance to FASB Subtopic 205-40, Presentation of Financial StatementsGoing Concern.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Greenkrafts management evaluated the current financial situation of the company and believes the company has no going concern within one year . During the year ended December 31, 2017, the Company incurred a loss from continuing operation of $1,031,794 and a net loss $1,031,877 and the stockholders deficit was $2,621,065 and the working capital was $966,516. The working capital deficit have been majority funded by accounts payable to its related parties and related party debt. Based on the financial support letter from the CEO of Greenkraft, he and his related party entities, has no present or future plans or intentions to (A) liquidate Greenkraft, Inc.; (B) sell or otherwise dispose of all, or a significant portion of, its investment in the Company or otherwise change its capital structure; (C) discontinue providing financial support to Greenkraft, Inc; or (D) pursue the collection if the company has cash flow issues. Based on the cash burn calculation, the Company is expected to have sufficient cash flow to cover the normal business operation for the twelve month-ended December 31, 2018. In the next 12 months, the Company will continue to receive sales orders, recognize revenue by selling the qualified trucks for the government incentive program, committed financial support from the owner and his related parties to fund its ongoing operation until the Company is able to meet its own obligation as they become due. Management believes they will have sufficient funds to support their business based on the following: (a) revenues derived from signing up new dealers contracts and delivering alternative fuel trucks to them; (b) reclassify accounts payable- related parties and related parties debt as non- current liabilities in amount of $816,334 and $1,901,916, respectively, which is related to the financial support letter from the CEO, and (c) the CEO can raise additional funds needed to support our business plan. Management intends to seek new capital from owners and related parties to provide needed funds, as necessary. However, there can be no assurance that the Company can raise any additional funds, or if it can, that such funds will be on terms acceptable to the Company. The financial statements do not include any adjustments that might be necessary if the Company is unable to continue as a going concern.</t>
  </si>
  <si>
    <t>Note 13 - Subsequent Events</t>
  </si>
  <si>
    <t>NOTE 13  SUBSEQUENT EVENTS On January 24, 2018 $2,000 of an existing promissory note in the amount of $7,500 was converted to 2 million in stocks. In first quarter 2018 our CEO provided Greenkraft with $100,000 line of credit.</t>
  </si>
  <si>
    <t>Note 1 - Organization and Business and Significant Accounting Policies: Nature of Business (Policies)</t>
  </si>
  <si>
    <t>Policies</t>
  </si>
  <si>
    <t>Nature of Business</t>
  </si>
  <si>
    <t>Nature of Business Greenkraft, Inc. is a manufacturer and distributor of automotive products. We manufacture commercial forward cabin trucks for vehicles weighing from 14,001 lbs. to 33,000 lbs. in alternative fuels. We also manufacture and sell alternative fuel systems to convert petroleum-based fuels to natural gas and propane fuels.</t>
  </si>
  <si>
    <t>Note 1 - Organization and Business and Significant Accounting Policies: Basis of Presentation (Policies)</t>
  </si>
  <si>
    <t>Basis of Presentation</t>
  </si>
  <si>
    <t>Basis of Presentation The accompanying financial statements of the Company were prepared in accordance with accounting principles generally accepted in the United States of America (U.S. GAAP).</t>
  </si>
  <si>
    <t>Note 1 - Organization and Business and Significant Accounting Policies: Reclassifications (Policies)</t>
  </si>
  <si>
    <t>Reclassifications</t>
  </si>
  <si>
    <t xml:space="preserve">Reclassifications Certain prior year amounts have been reclassified to conform with the current year presentation. </t>
  </si>
  <si>
    <t>Note 1 - Organization and Business and Significant Accounting Policies: Use of Estimates (Policies)</t>
  </si>
  <si>
    <t>Use of Estimates</t>
  </si>
  <si>
    <t>Use of estimates The preparation of financial statements in conformity with accounting principles generally accepted in the United States necessarily requires management to make estimates and assumptions that affect the amounts reported in the financial statements. We regularly evaluate estimates and judgments based on historical experience and other relevant facts and circumstances. Actual results could differ from those estimates.</t>
  </si>
  <si>
    <t>Note 1 - Organization and Business and Significant Accounting Policies: Concentration of Credit Risk (Policies)</t>
  </si>
  <si>
    <t>Concentration of Credit Risk</t>
  </si>
  <si>
    <t>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t>
  </si>
  <si>
    <t>Note 1 - Organization and Business and Significant Accounting Policies: Cash and Cash Equivalents (Policies)</t>
  </si>
  <si>
    <t>Cash and Cash Equivalents</t>
  </si>
  <si>
    <t xml:space="preserve">Cash and cash equivalents Cash equivalents are highly liquid investments with an original maturity of three months or less. </t>
  </si>
  <si>
    <t>Note 1 - Organization and Business and Significant Accounting Policies: Accounts Receivable (Policies)</t>
  </si>
  <si>
    <t>Accounts Receivable</t>
  </si>
  <si>
    <t>Accounts Receivable Trade accounts receivable consist of amounts due from the sale of trucks. Accounts receivable are uncollateralized customer obligations due under normal trade terms requiring payment within 90 days of receipt of the invoice. The Company provides an allowance for doubtful accounts equal to the estimated uncollectible amounts based on historical collection experience and a review of the current status of trade accounts receivable. At December 31, 2017 and 2016, the Company characterized $3,600 and $47,791 as uncollectible, respectively. At December 31, 2017, the accounts receivable represents one customer from sales of parts.</t>
  </si>
  <si>
    <t>Note 1 - Organization and Business and Significant Accounting Policies: Inventories (Policies)</t>
  </si>
  <si>
    <t>Inventories</t>
  </si>
  <si>
    <t>Inventories Inventories are primarily raw materials. Inventories are valued at the lower of, cost as determined on a weighted average cost basis, or market. Market value is determined by reference to selling prices after the balance sheet date or to managements estimates based on prevailing market conditions. Management writes down the inventories to market value if it is below cost. Management also regularly evaluates the composition of its inventories to identify slow-moving and obsolete inventories to determine if valuation allowance is required. Costs of raw material inventories include purchase and related costs incurred in bringing the products to their present location and condition. The estimated cost of inventory not expected to be converted to cash within one year is reflected as Inventory, long term in the balance sheet.</t>
  </si>
  <si>
    <t>Note 1 - Organization and Business and Significant Accounting Policies: Property and Equipment (Policies)</t>
  </si>
  <si>
    <t>Property and Equipment</t>
  </si>
  <si>
    <t>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ten years for all the equipment held by the Company. Depreciation expense of $10,944 and $8,205 are recognized for the year ended December 31, 2017 and 2016.</t>
  </si>
  <si>
    <t>Note 1 - Organization and Business and Significant Accounting Policies: Research and Development (Policies)</t>
  </si>
  <si>
    <t>Research and Development</t>
  </si>
  <si>
    <t>Research and development Costs incurred in connection with the development of new products and manufacturing methods are charged to selling, general and administrative expenses as incurred. During the years ended December 31, 2017 and 2016, $162 and $17,545, respectively, were expensed as research and development costs.</t>
  </si>
  <si>
    <t>Note 1 - Organization and Business and Significant Accounting Policies: Long Lived Assets (Policies)</t>
  </si>
  <si>
    <t>Long Lived Assets</t>
  </si>
  <si>
    <t>Long Lived Assets In accordance with Financial Accounting Standards Board (FASB) Accounting Standards Codification (ASC) 360, Property, Plant and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t>
  </si>
  <si>
    <t>Note 1 - Organization and Business and Significant Accounting Policies: Revenue Recognition (Policies)</t>
  </si>
  <si>
    <t>Revenue Recognition</t>
  </si>
  <si>
    <t>Revenue recognition Greenkraft recognizes revenue when persuasive evidence of an arrangement exists, products and/or services have been delivered, the sales price is fixed or determinable, and collectability is reasonably assured. This typically occurs when the product is shipped or delivered to the customer. Cash payments received prior to delivery of products are deferred until the products are delivered. Also, there was funding for the incremental cost of the vehicles was provided by the California Energy Commission (CEC). The CEC provides up to (i) $20,000 per vehicle that are up to 26,000 LBS GVWR and (ii) $26,000 per vehicle that are over 26,000 LBS GVWR. These funds are paid directly to the Company and taken in as deposits until actual delivery of the vehicles at which time it is deemed revenue. The Company has received previously $2,024,000 million from the CEC related to the sale of CNG and propane trucks as of December 31, 2017 and December 31, 2016. Because of the age of the incentives received, the previously received $1.284 million from CEC will be returned in order to be replaced with new current incentives that buyers can apply for. Therefore, company has converted the deferred income of $1.284 million to debt as of December 31, 2017. This incentive amount will be returned at a rate of $20,000 per month for 64 months. The company has already returned $120,000. The new current incentives are available at a rate of $11,000 per vehicle for over 14,000 lbs that buyers can apply to for Greenkraft CNG truck purchases. There are also other new incentives available for Greenkraft trucks through other agencies from $25,000 to $100,000. The amount of short term debt is $240,000 and long term debt is $924,000 as of December 31, 2017.</t>
  </si>
  <si>
    <t>Note 1 - Organization and Business and Significant Accounting Policies: Income Taxes (Policies)</t>
  </si>
  <si>
    <t>Income Taxes</t>
  </si>
  <si>
    <t>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 forwards available to reduce future taxable income. Future tax benefits for these net operating losses carry forwards are recognized to the extent that realization of these benefits is considered more likely than not. To the extent that we will not realize a future tax benefit, a valuation allowance is established.</t>
  </si>
  <si>
    <t>Note 1 - Organization and Business and Significant Accounting Policies: Earning Or Loss Per Share (Policies)</t>
  </si>
  <si>
    <t>Earning Or Loss Per Share</t>
  </si>
  <si>
    <t>Earning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there was a net loss for the year ended December 31, 2017 and 2016, basic and diluted losses per share are the same for the year ended December 31, 2017 and 2016 as any potentially dilutive shares would be considered anti-dilutive.</t>
  </si>
  <si>
    <t>Note 1 - Organization and Business and Significant Accounting Policies: Related Parties (Policies)</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Note 1 - Organization and Business and Significant Accounting Policies: Recently Issued Accounting Pronouncements (Policies)</t>
  </si>
  <si>
    <t>Recently Issued Accounting Pronouncements</t>
  </si>
  <si>
    <t>Recently issued accounting pronouncements In August 2014, the Financial Accounting Standards Board ("FASB") issued a new standard on disclosure of uncertainties about an entity's ability to continue as a going concern. The new standard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Additionally, an entity must provide certain disclosures if there is substantial doubt about the entity's ability to continue as a going concern. The new standard will be effective for fiscal years and interim periods within those fiscal years, beginning after December 15, 2016, and for annual period and interim periods thereafter. The adoption of this guidance did not have a significant impact on the Companys financial statement. In May 2014, the FASB issued an accounting standards update (ASC 606)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6 and is required to be applied retrospectively to all revenue arrangements. The Company is currently assessing the effects this guidance may have on its financial statements. Other recently issued accounting standards are not expected to have a material effect on the Company's financial statements.</t>
  </si>
  <si>
    <t>Note 3- Property and Equipment: Property, Plant and Equipment (Tables)</t>
  </si>
  <si>
    <t>Tables/Schedules</t>
  </si>
  <si>
    <t>Property, Plant and Equipment</t>
  </si>
  <si>
    <t xml:space="preserve"> December 31, 2017 December 31, 2016 Equipment $ 109,428 $ 109,428 Less Accumulated Depreciation (46,758) (35,815) Total $ 62,669 $ 73,613 </t>
  </si>
  <si>
    <t>Note 4 - Inventories: Schedule of Inventory, Current (Tables)</t>
  </si>
  <si>
    <t>Schedule of Inventory, Current</t>
  </si>
  <si>
    <t xml:space="preserve"> December 31, 2017 December 31, 2016 Raw materials $ 1,496,082 $ 1,894,095 Prepaid Inventory 509,365 Total Inventory 2,005,447 1,894,095 Less carrying value of inventory not deemed to be current 0 539,229 Inventories, included in current assets $ 2,005,447 $ 1,354,866 </t>
  </si>
  <si>
    <t>Note 11 - Commitment and Contingencies: Schedule of Future Minimum Rental Payments for Operating Leases (Tables)</t>
  </si>
  <si>
    <t>Schedule of Future Minimum Rental Payments for Operating Leases</t>
  </si>
  <si>
    <t xml:space="preserve"> Years ending December 31, Amount 2018 120,000 2019 120,000 2020 120,000 2021 and thereafter 70,000 Total $ 430,000 </t>
  </si>
  <si>
    <t>Note 13 - Provision For Income Taxes: Schedule of Deferred Tax Assets and Liabilities (Tables)</t>
  </si>
  <si>
    <t>Schedule of Deferred Tax Assets and Liabilities</t>
  </si>
  <si>
    <t xml:space="preserve"> December 31, December 31, 2017 2016 Deferred tax assets $ 1,201,199 $ 1,593,960 Less: Valuation allowance (1,201,199) (1,593,960) Net deferred tax assets $ - $ - December 31, December 31, 2017 2016 Accumulated net operating loss $ 5,719,996 $ 4,688,119 Tax rate 21% 34% Deferred tax assets $ 1,201,199 $ 1,593,960</t>
  </si>
  <si>
    <t>Note 1 - Organization and Business and Significant Accounting Policies: Property and Equipment (Details) - USD ($)</t>
  </si>
  <si>
    <t>Details</t>
  </si>
  <si>
    <t>Note 1 - Organization and Business and Significant Accounting Policies: Research and Development (Details) - USD ($)</t>
  </si>
  <si>
    <t>Note 2 - Related Party Transactions (Details) - USD ($)</t>
  </si>
  <si>
    <t>Defiance Company, LLC - Owned by President</t>
  </si>
  <si>
    <t>President and His Related Entities</t>
  </si>
  <si>
    <t>Notes Payable, Current</t>
  </si>
  <si>
    <t>First Warner Properties LLC - Related by President | Lease Agreements</t>
  </si>
  <si>
    <t>Note 3- Property and Equipment (Details) - USD ($)</t>
  </si>
  <si>
    <t>Note 3- Property and Equipment: Property, Plant and Equipment (Details) - USD ($)</t>
  </si>
  <si>
    <t>Machinery and Equipment, Gross</t>
  </si>
  <si>
    <t>Accumulated Depreciation, Depletion and Amortization, Property, Plant, and Equipment</t>
  </si>
  <si>
    <t>Property, Plant and Equipment, Other, Gross</t>
  </si>
  <si>
    <t>Note 4 - Inventories: Schedule of Inventory, Current (Details) - USD ($)</t>
  </si>
  <si>
    <t>Inventory, Raw Materials, Gross</t>
  </si>
  <si>
    <t>Inventory, Gross</t>
  </si>
  <si>
    <t>Other Inventory, Noncurrent</t>
  </si>
  <si>
    <t>Note 5 - Line of Credit (Details) - Pacific Premier Bank</t>
  </si>
  <si>
    <t>1 Months Ended</t>
  </si>
  <si>
    <t>Mar. 31, 2016USD ($)</t>
  </si>
  <si>
    <t>Cancellation of Letter of Credit</t>
  </si>
  <si>
    <t>Repayments of Lines of Credit</t>
  </si>
  <si>
    <t>Note 6 - Convertible Notes (Details) - USD ($)</t>
  </si>
  <si>
    <t>Apr. 22, 2016</t>
  </si>
  <si>
    <t>Oct. 31, 2015</t>
  </si>
  <si>
    <t>Long-term Debt, Gross</t>
  </si>
  <si>
    <t>Debt Instrument, Convertible, Conversion Price</t>
  </si>
  <si>
    <t>Convertible Debt</t>
  </si>
  <si>
    <t>Debt Instrument, Unamortized Discount</t>
  </si>
  <si>
    <t>Note 7- Common Stock (Details) - $ / shares</t>
  </si>
  <si>
    <t>Common Stock, Par or Stated Value Per Share</t>
  </si>
  <si>
    <t>Note 11 - Commitment and Contingencies: Schedule of Future Minimum Rental Payments for Operating Leases (Details)</t>
  </si>
  <si>
    <t>Dec. 31, 2017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t>
  </si>
  <si>
    <t>Note 12 - Stock Issuance (Details) - USD ($)</t>
  </si>
  <si>
    <t>Note 13 - Provision For Income Taxes: Schedule of Deferred Tax Assets and Liabilities (Details) - USD ($)</t>
  </si>
  <si>
    <t>Deferred Tax Assets, Net of Valuation Allowance</t>
  </si>
  <si>
    <t>Deferred Tax Assets, Valuation Allowance</t>
  </si>
  <si>
    <t>Deferred Tax Assets, Operating Loss Carryforwards</t>
  </si>
  <si>
    <t>Deferred Tax Assets Tax Rate</t>
  </si>
  <si>
    <t>21.00%</t>
  </si>
  <si>
    <t>34.00%</t>
  </si>
  <si>
    <t>Deferred Tax Assets, Gro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398529</v>
      </c>
    </row>
    <row r="10" spans="1:3">
      <c r="A10" s="4" t="s">
        <v>16</v>
      </c>
      <c r="B10" s="4" t="s">
        <v>17</v>
      </c>
    </row>
    <row r="11" spans="1:3">
      <c r="A11" s="4" t="s">
        <v>18</v>
      </c>
      <c r="B11" s="5" t="n">
        <v>103102718</v>
      </c>
    </row>
    <row r="12" spans="1:3">
      <c r="A12" s="4" t="s">
        <v>19</v>
      </c>
      <c r="C12" s="6" t="n">
        <v>1</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0</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0</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140</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40</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3" t="s">
        <v>140</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4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40</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0"/>
    <col customWidth="1" max="2" min="2" width="45"/>
    <col customWidth="1" max="3" min="3" width="14"/>
    <col customWidth="1" max="4" min="4" width="14"/>
  </cols>
  <sheetData>
    <row r="1" spans="1:4">
      <c r="A1" s="1" t="s">
        <v>30</v>
      </c>
      <c r="C1" s="2" t="s">
        <v>2</v>
      </c>
      <c r="D1" s="2" t="s">
        <v>31</v>
      </c>
    </row>
    <row r="2" spans="1:4">
      <c r="A2" s="3" t="s">
        <v>32</v>
      </c>
    </row>
    <row r="3" spans="1:4">
      <c r="A3" s="4" t="s">
        <v>33</v>
      </c>
      <c r="C3" s="6" t="n">
        <v>18339</v>
      </c>
      <c r="D3" s="6" t="n">
        <v>379078</v>
      </c>
    </row>
    <row r="4" spans="1:4">
      <c r="A4" s="4" t="s">
        <v>34</v>
      </c>
      <c r="B4" s="4" t="s">
        <v>35</v>
      </c>
      <c r="C4" s="5" t="n">
        <v>3600</v>
      </c>
      <c r="D4" s="5" t="n">
        <v>47791</v>
      </c>
    </row>
    <row r="5" spans="1:4">
      <c r="A5" s="4" t="s">
        <v>36</v>
      </c>
      <c r="C5" s="5" t="n">
        <v>1496082</v>
      </c>
      <c r="D5" s="5" t="n">
        <v>1354866</v>
      </c>
    </row>
    <row r="6" spans="1:4">
      <c r="A6" s="4" t="s">
        <v>37</v>
      </c>
      <c r="C6" s="5" t="n">
        <v>509365</v>
      </c>
    </row>
    <row r="7" spans="1:4">
      <c r="A7" s="4" t="s">
        <v>38</v>
      </c>
      <c r="C7" s="5" t="n">
        <v>2027386</v>
      </c>
      <c r="D7" s="5" t="n">
        <v>1781735</v>
      </c>
    </row>
    <row r="8" spans="1:4">
      <c r="A8" s="4" t="s">
        <v>39</v>
      </c>
      <c r="D8" s="5" t="n">
        <v>539229</v>
      </c>
    </row>
    <row r="9" spans="1:4">
      <c r="A9" s="4" t="s">
        <v>40</v>
      </c>
      <c r="C9" s="5" t="n">
        <v>62669</v>
      </c>
      <c r="D9" s="5" t="n">
        <v>73613</v>
      </c>
    </row>
    <row r="10" spans="1:4">
      <c r="A10" s="4" t="s">
        <v>41</v>
      </c>
      <c r="C10" s="5" t="n">
        <v>62669</v>
      </c>
      <c r="D10" s="5" t="n">
        <v>612842</v>
      </c>
    </row>
    <row r="11" spans="1:4">
      <c r="A11" s="4" t="s">
        <v>42</v>
      </c>
      <c r="C11" s="5" t="n">
        <v>2090055</v>
      </c>
      <c r="D11" s="5" t="n">
        <v>2394577</v>
      </c>
    </row>
    <row r="12" spans="1:4">
      <c r="A12" s="3" t="s">
        <v>43</v>
      </c>
    </row>
    <row r="13" spans="1:4">
      <c r="A13" s="4" t="s">
        <v>44</v>
      </c>
      <c r="C13" s="5" t="n">
        <v>23325</v>
      </c>
      <c r="D13" s="5" t="n">
        <v>85745</v>
      </c>
    </row>
    <row r="14" spans="1:4">
      <c r="A14" s="4" t="s">
        <v>45</v>
      </c>
      <c r="C14" s="5" t="n">
        <v>130000</v>
      </c>
      <c r="D14" s="5" t="n">
        <v>846334</v>
      </c>
    </row>
    <row r="15" spans="1:4">
      <c r="A15" s="4" t="s">
        <v>46</v>
      </c>
      <c r="C15" s="5" t="n">
        <v>108219</v>
      </c>
      <c r="D15" s="5" t="n">
        <v>139743</v>
      </c>
    </row>
    <row r="16" spans="1:4">
      <c r="A16" s="4" t="s">
        <v>47</v>
      </c>
      <c r="C16" s="5" t="n">
        <v>475995</v>
      </c>
      <c r="D16" s="5" t="n">
        <v>1785295</v>
      </c>
    </row>
    <row r="17" spans="1:4">
      <c r="A17" s="4" t="s">
        <v>48</v>
      </c>
      <c r="C17" s="5" t="n">
        <v>7500</v>
      </c>
      <c r="D17" s="5" t="n">
        <v>7500</v>
      </c>
    </row>
    <row r="18" spans="1:4">
      <c r="A18" s="4" t="s">
        <v>49</v>
      </c>
      <c r="C18" s="5" t="n">
        <v>75000</v>
      </c>
      <c r="D18" s="5" t="n">
        <v>75000</v>
      </c>
    </row>
    <row r="19" spans="1:4">
      <c r="A19" s="4" t="s">
        <v>50</v>
      </c>
      <c r="D19" s="5" t="n">
        <v>1901916</v>
      </c>
    </row>
    <row r="20" spans="1:4">
      <c r="A20" s="4" t="s">
        <v>51</v>
      </c>
      <c r="C20" s="5" t="n">
        <v>240000</v>
      </c>
    </row>
    <row r="21" spans="1:4">
      <c r="A21" s="4" t="s">
        <v>52</v>
      </c>
      <c r="C21" s="5" t="n">
        <v>831</v>
      </c>
      <c r="D21" s="5" t="n">
        <v>1332</v>
      </c>
    </row>
    <row r="22" spans="1:4">
      <c r="A22" s="4" t="s">
        <v>53</v>
      </c>
      <c r="C22" s="5" t="n">
        <v>1060870</v>
      </c>
      <c r="D22" s="5" t="n">
        <v>4842865</v>
      </c>
    </row>
    <row r="23" spans="1:4">
      <c r="A23" s="3" t="s">
        <v>54</v>
      </c>
    </row>
    <row r="24" spans="1:4">
      <c r="A24" s="4" t="s">
        <v>55</v>
      </c>
      <c r="C24" s="5" t="n">
        <v>8000</v>
      </c>
      <c r="D24" s="5" t="n">
        <v>8000</v>
      </c>
    </row>
    <row r="25" spans="1:4">
      <c r="A25" s="4" t="s">
        <v>56</v>
      </c>
      <c r="C25" s="5" t="n">
        <v>285389</v>
      </c>
    </row>
    <row r="26" spans="1:4">
      <c r="A26" s="4" t="s">
        <v>57</v>
      </c>
      <c r="C26" s="5" t="n">
        <v>525000</v>
      </c>
    </row>
    <row r="27" spans="1:4">
      <c r="A27" s="4" t="s">
        <v>58</v>
      </c>
      <c r="C27" s="5" t="n">
        <v>5945</v>
      </c>
    </row>
    <row r="28" spans="1:4">
      <c r="A28" s="4" t="s">
        <v>59</v>
      </c>
      <c r="C28" s="5" t="n">
        <v>1901916</v>
      </c>
    </row>
    <row r="29" spans="1:4">
      <c r="A29" s="4" t="s">
        <v>60</v>
      </c>
      <c r="C29" s="5" t="n">
        <v>924000</v>
      </c>
    </row>
    <row r="30" spans="1:4">
      <c r="A30" s="4" t="s">
        <v>61</v>
      </c>
      <c r="C30" s="5" t="n">
        <v>3650250</v>
      </c>
      <c r="D30" s="5" t="n">
        <v>8000</v>
      </c>
    </row>
    <row r="31" spans="1:4">
      <c r="A31" s="4" t="s">
        <v>62</v>
      </c>
      <c r="C31" s="5" t="n">
        <v>4711120</v>
      </c>
      <c r="D31" s="5" t="n">
        <v>4850865</v>
      </c>
    </row>
    <row r="32" spans="1:4">
      <c r="A32" s="4" t="s">
        <v>63</v>
      </c>
      <c r="C32" s="4" t="s">
        <v>64</v>
      </c>
      <c r="D32" s="4" t="s">
        <v>64</v>
      </c>
    </row>
    <row r="33" spans="1:4">
      <c r="A33" s="3" t="s">
        <v>65</v>
      </c>
    </row>
    <row r="34" spans="1:4">
      <c r="A34" s="4" t="s">
        <v>66</v>
      </c>
      <c r="C34" s="5" t="n">
        <v>103103</v>
      </c>
      <c r="D34" s="5" t="n">
        <v>96433</v>
      </c>
    </row>
    <row r="35" spans="1:4">
      <c r="A35" s="4" t="s">
        <v>67</v>
      </c>
      <c r="C35" s="5" t="n">
        <v>4105577</v>
      </c>
      <c r="D35" s="5" t="n">
        <v>3245147</v>
      </c>
    </row>
    <row r="36" spans="1:4">
      <c r="A36" s="4" t="s">
        <v>68</v>
      </c>
      <c r="C36" s="5" t="n">
        <v>-6829745</v>
      </c>
      <c r="D36" s="5" t="n">
        <v>-5797868</v>
      </c>
    </row>
    <row r="37" spans="1:4">
      <c r="A37" s="4" t="s">
        <v>69</v>
      </c>
      <c r="C37" s="5" t="n">
        <v>-2621065</v>
      </c>
      <c r="D37" s="5" t="n">
        <v>-2456288</v>
      </c>
    </row>
    <row r="38" spans="1:4">
      <c r="A38" s="4" t="s">
        <v>70</v>
      </c>
      <c r="C38" s="6" t="n">
        <v>2090055</v>
      </c>
      <c r="D38" s="6" t="n">
        <v>2394577</v>
      </c>
    </row>
    <row r="39" spans="1:4"/>
    <row r="40" spans="1:4">
      <c r="A40" s="4" t="s">
        <v>35</v>
      </c>
      <c r="B40" s="4" t="s">
        <v>71</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2</v>
      </c>
    </row>
    <row r="3" spans="1:2">
      <c r="A3" s="3" t="s">
        <v>140</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s>
  <sheetData>
    <row r="1" spans="1:4">
      <c r="A1" s="1" t="s">
        <v>72</v>
      </c>
      <c r="B1" s="2" t="s">
        <v>2</v>
      </c>
      <c r="C1" s="2" t="s">
        <v>73</v>
      </c>
      <c r="D1" s="2" t="s">
        <v>31</v>
      </c>
    </row>
    <row r="2" spans="1:4">
      <c r="A2" s="3" t="s">
        <v>74</v>
      </c>
    </row>
    <row r="3" spans="1:4">
      <c r="A3" s="4" t="s">
        <v>75</v>
      </c>
      <c r="B3" s="5" t="n">
        <v>400000000</v>
      </c>
      <c r="D3" s="5" t="n">
        <v>400000000</v>
      </c>
    </row>
    <row r="4" spans="1:4">
      <c r="A4" s="4" t="s">
        <v>76</v>
      </c>
      <c r="B4" s="5" t="n">
        <v>103102718</v>
      </c>
      <c r="C4" s="5" t="n">
        <v>6670000</v>
      </c>
      <c r="D4" s="5" t="n">
        <v>96432718</v>
      </c>
    </row>
    <row r="5" spans="1:4">
      <c r="A5" s="4" t="s">
        <v>77</v>
      </c>
      <c r="B5" s="5" t="n">
        <v>103102718</v>
      </c>
      <c r="D5" s="5" t="n">
        <v>964327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3</v>
      </c>
      <c r="B1" s="2" t="s">
        <v>1</v>
      </c>
    </row>
    <row r="2" spans="1:2">
      <c r="B2" s="2" t="s">
        <v>2</v>
      </c>
    </row>
    <row r="3" spans="1:2">
      <c r="A3" s="3" t="s">
        <v>220</v>
      </c>
    </row>
    <row r="4" spans="1:2">
      <c r="A4" s="4" t="s">
        <v>224</v>
      </c>
      <c r="B4" s="4" t="s">
        <v>2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8</v>
      </c>
      <c r="B1" s="2" t="s">
        <v>1</v>
      </c>
    </row>
    <row r="2" spans="1:3">
      <c r="B2" s="2" t="s">
        <v>2</v>
      </c>
      <c r="C2" s="2" t="s">
        <v>31</v>
      </c>
    </row>
    <row r="3" spans="1:3">
      <c r="A3" s="3" t="s">
        <v>79</v>
      </c>
    </row>
    <row r="4" spans="1:3">
      <c r="A4" s="4" t="s">
        <v>80</v>
      </c>
      <c r="B4" s="6" t="n">
        <v>1153429</v>
      </c>
      <c r="C4" s="6" t="n">
        <v>846957</v>
      </c>
    </row>
    <row r="5" spans="1:3">
      <c r="A5" s="4" t="s">
        <v>81</v>
      </c>
      <c r="B5" s="5" t="n">
        <v>765027</v>
      </c>
      <c r="C5" s="5" t="n">
        <v>688405</v>
      </c>
    </row>
    <row r="6" spans="1:3">
      <c r="A6" s="4" t="s">
        <v>82</v>
      </c>
      <c r="B6" s="5" t="n">
        <v>388402</v>
      </c>
      <c r="C6" s="5" t="n">
        <v>158552</v>
      </c>
    </row>
    <row r="7" spans="1:3">
      <c r="A7" s="3" t="s">
        <v>83</v>
      </c>
    </row>
    <row r="8" spans="1:3">
      <c r="A8" s="4" t="s">
        <v>84</v>
      </c>
      <c r="B8" s="5" t="n">
        <v>162</v>
      </c>
      <c r="C8" s="5" t="n">
        <v>17545</v>
      </c>
    </row>
    <row r="9" spans="1:3">
      <c r="A9" s="4" t="s">
        <v>85</v>
      </c>
      <c r="B9" s="5" t="n">
        <v>552934</v>
      </c>
      <c r="C9" s="5" t="n">
        <v>918423</v>
      </c>
    </row>
    <row r="10" spans="1:3">
      <c r="A10" s="4" t="s">
        <v>86</v>
      </c>
      <c r="B10" s="5" t="n">
        <v>867100</v>
      </c>
    </row>
    <row r="11" spans="1:3">
      <c r="A11" s="4" t="s">
        <v>87</v>
      </c>
      <c r="B11" s="5" t="n">
        <v>1420196</v>
      </c>
      <c r="C11" s="5" t="n">
        <v>935968</v>
      </c>
    </row>
    <row r="12" spans="1:3">
      <c r="A12" s="4" t="s">
        <v>88</v>
      </c>
      <c r="B12" s="5" t="n">
        <v>-1031794</v>
      </c>
      <c r="C12" s="5" t="n">
        <v>-777416</v>
      </c>
    </row>
    <row r="13" spans="1:3">
      <c r="A13" s="4" t="s">
        <v>89</v>
      </c>
      <c r="B13" s="5" t="n">
        <v>-87</v>
      </c>
      <c r="C13" s="5" t="n">
        <v>-16305</v>
      </c>
    </row>
    <row r="14" spans="1:3">
      <c r="A14" s="4" t="s">
        <v>90</v>
      </c>
      <c r="B14" s="5" t="n">
        <v>4</v>
      </c>
      <c r="C14" s="5" t="n">
        <v>759</v>
      </c>
    </row>
    <row r="15" spans="1:3">
      <c r="A15" s="4" t="s">
        <v>91</v>
      </c>
      <c r="B15" s="5" t="n">
        <v>-83</v>
      </c>
      <c r="C15" s="5" t="n">
        <v>-15546</v>
      </c>
    </row>
    <row r="16" spans="1:3">
      <c r="A16" s="4" t="s">
        <v>92</v>
      </c>
      <c r="B16" s="6" t="n">
        <v>-1031877</v>
      </c>
      <c r="C16" s="6" t="n">
        <v>-792962</v>
      </c>
    </row>
    <row r="17" spans="1:3">
      <c r="A17" s="4" t="s">
        <v>93</v>
      </c>
      <c r="B17" s="7" t="n">
        <v>-0.01</v>
      </c>
      <c r="C17" s="7" t="n">
        <v>-0.01</v>
      </c>
    </row>
    <row r="18" spans="1:3">
      <c r="A18" s="4" t="s">
        <v>94</v>
      </c>
      <c r="B18" s="5" t="n">
        <v>100452992</v>
      </c>
      <c r="C18" s="5" t="n">
        <v>941377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0</v>
      </c>
    </row>
    <row r="4" spans="1:2">
      <c r="A4" s="4" t="s">
        <v>227</v>
      </c>
      <c r="B4" s="4" t="s">
        <v>2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20</v>
      </c>
    </row>
    <row r="4" spans="1:2">
      <c r="A4" s="4" t="s">
        <v>230</v>
      </c>
      <c r="B4" s="4" t="s">
        <v>2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2</v>
      </c>
      <c r="B1" s="2" t="s">
        <v>1</v>
      </c>
    </row>
    <row r="2" spans="1:3">
      <c r="B2" s="2" t="s">
        <v>2</v>
      </c>
      <c r="C2" s="2" t="s">
        <v>31</v>
      </c>
    </row>
    <row r="3" spans="1:3">
      <c r="A3" s="3" t="s">
        <v>233</v>
      </c>
    </row>
    <row r="4" spans="1:3">
      <c r="A4" s="4" t="s">
        <v>119</v>
      </c>
      <c r="B4" s="6" t="n">
        <v>10944</v>
      </c>
      <c r="C4" s="6" t="n">
        <v>82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v>
      </c>
      <c r="B1" s="2" t="s">
        <v>1</v>
      </c>
    </row>
    <row r="2" spans="1:3">
      <c r="B2" s="2" t="s">
        <v>2</v>
      </c>
      <c r="C2" s="2" t="s">
        <v>31</v>
      </c>
    </row>
    <row r="3" spans="1:3">
      <c r="A3" s="3" t="s">
        <v>233</v>
      </c>
    </row>
    <row r="4" spans="1:3">
      <c r="A4" s="4" t="s">
        <v>84</v>
      </c>
      <c r="B4" s="6" t="n">
        <v>162</v>
      </c>
      <c r="C4" s="6" t="n">
        <v>175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35</v>
      </c>
      <c r="B1" s="2" t="s">
        <v>1</v>
      </c>
    </row>
    <row r="2" spans="1:3">
      <c r="B2" s="2" t="s">
        <v>31</v>
      </c>
      <c r="C2" s="2" t="s">
        <v>2</v>
      </c>
    </row>
    <row r="3" spans="1:3">
      <c r="A3" s="4" t="s">
        <v>45</v>
      </c>
      <c r="B3" s="6" t="n">
        <v>846334</v>
      </c>
      <c r="C3" s="6" t="n">
        <v>130000</v>
      </c>
    </row>
    <row r="4" spans="1:3">
      <c r="A4" s="4" t="s">
        <v>102</v>
      </c>
      <c r="B4" s="5" t="n">
        <v>36000</v>
      </c>
    </row>
    <row r="5" spans="1:3">
      <c r="A5" s="4" t="s">
        <v>236</v>
      </c>
    </row>
    <row r="6" spans="1:3">
      <c r="A6" s="4" t="s">
        <v>45</v>
      </c>
      <c r="B6" s="5" t="n">
        <v>285389</v>
      </c>
      <c r="C6" s="5" t="n">
        <v>285389</v>
      </c>
    </row>
    <row r="7" spans="1:3">
      <c r="A7" s="4" t="s">
        <v>237</v>
      </c>
    </row>
    <row r="8" spans="1:3">
      <c r="A8" s="4" t="s">
        <v>238</v>
      </c>
      <c r="B8" s="5" t="n">
        <v>1901916</v>
      </c>
      <c r="C8" s="6" t="n">
        <v>1901916</v>
      </c>
    </row>
    <row r="9" spans="1:3">
      <c r="A9" s="4" t="s">
        <v>239</v>
      </c>
    </row>
    <row r="10" spans="1:3">
      <c r="A10" s="4" t="s">
        <v>45</v>
      </c>
      <c r="B10" s="6" t="n">
        <v>52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40</v>
      </c>
      <c r="B1" s="2" t="s">
        <v>1</v>
      </c>
    </row>
    <row r="2" spans="1:3">
      <c r="B2" s="2" t="s">
        <v>2</v>
      </c>
      <c r="C2" s="2" t="s">
        <v>31</v>
      </c>
    </row>
    <row r="3" spans="1:3">
      <c r="A3" s="3" t="s">
        <v>233</v>
      </c>
    </row>
    <row r="4" spans="1:3">
      <c r="A4" s="4" t="s">
        <v>119</v>
      </c>
      <c r="B4" s="6" t="n">
        <v>10944</v>
      </c>
      <c r="C4" s="6" t="n">
        <v>82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1</v>
      </c>
    </row>
    <row r="2" spans="1:3">
      <c r="A2" s="3" t="s">
        <v>233</v>
      </c>
    </row>
    <row r="3" spans="1:3">
      <c r="A3" s="4" t="s">
        <v>242</v>
      </c>
      <c r="B3" s="6" t="n">
        <v>109428</v>
      </c>
      <c r="C3" s="6" t="n">
        <v>109428</v>
      </c>
    </row>
    <row r="4" spans="1:3">
      <c r="A4" s="4" t="s">
        <v>243</v>
      </c>
      <c r="B4" s="5" t="n">
        <v>-46758</v>
      </c>
      <c r="C4" s="5" t="n">
        <v>-35815</v>
      </c>
    </row>
    <row r="5" spans="1:3">
      <c r="A5" s="4" t="s">
        <v>244</v>
      </c>
      <c r="B5" s="6" t="n">
        <v>62669</v>
      </c>
      <c r="C5" s="6" t="n">
        <v>736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5</v>
      </c>
      <c r="B1" s="2" t="s">
        <v>2</v>
      </c>
      <c r="C1" s="2" t="s">
        <v>31</v>
      </c>
    </row>
    <row r="2" spans="1:3">
      <c r="A2" s="3" t="s">
        <v>233</v>
      </c>
    </row>
    <row r="3" spans="1:3">
      <c r="A3" s="4" t="s">
        <v>246</v>
      </c>
      <c r="B3" s="6" t="n">
        <v>1496082</v>
      </c>
      <c r="C3" s="6" t="n">
        <v>1894095</v>
      </c>
    </row>
    <row r="4" spans="1:3">
      <c r="A4" s="4" t="s">
        <v>37</v>
      </c>
      <c r="B4" s="5" t="n">
        <v>509365</v>
      </c>
    </row>
    <row r="5" spans="1:3">
      <c r="A5" s="4" t="s">
        <v>247</v>
      </c>
      <c r="B5" s="5" t="n">
        <v>2005447</v>
      </c>
      <c r="C5" s="5" t="n">
        <v>1894095</v>
      </c>
    </row>
    <row r="6" spans="1:3">
      <c r="A6" s="4" t="s">
        <v>248</v>
      </c>
      <c r="B6" s="6" t="n">
        <v>0</v>
      </c>
      <c r="C6" s="6" t="n">
        <v>5392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49</v>
      </c>
      <c r="B1" s="2" t="s">
        <v>250</v>
      </c>
    </row>
    <row r="2" spans="1:2">
      <c r="B2" s="2" t="s">
        <v>251</v>
      </c>
    </row>
    <row r="3" spans="1:2">
      <c r="A3" s="4" t="s">
        <v>252</v>
      </c>
      <c r="B3" s="6" t="n">
        <v>3500000</v>
      </c>
    </row>
    <row r="4" spans="1:2">
      <c r="A4" s="4" t="s">
        <v>253</v>
      </c>
      <c r="B4" s="6" t="n">
        <v>2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254</v>
      </c>
      <c r="B1" s="2" t="s">
        <v>1</v>
      </c>
    </row>
    <row r="2" spans="1:5">
      <c r="B2" s="2" t="s">
        <v>2</v>
      </c>
      <c r="C2" s="2" t="s">
        <v>31</v>
      </c>
      <c r="D2" s="2" t="s">
        <v>255</v>
      </c>
      <c r="E2" s="2" t="s">
        <v>256</v>
      </c>
    </row>
    <row r="3" spans="1:5">
      <c r="A3" s="3" t="s">
        <v>233</v>
      </c>
    </row>
    <row r="4" spans="1:5">
      <c r="A4" s="4" t="s">
        <v>257</v>
      </c>
      <c r="E4" s="6" t="n">
        <v>15000</v>
      </c>
    </row>
    <row r="5" spans="1:5">
      <c r="A5" s="4" t="s">
        <v>258</v>
      </c>
      <c r="E5" s="8" t="n">
        <v>0.001</v>
      </c>
    </row>
    <row r="6" spans="1:5">
      <c r="A6" s="4" t="s">
        <v>48</v>
      </c>
      <c r="B6" s="6" t="n">
        <v>7500</v>
      </c>
      <c r="C6" s="6" t="n">
        <v>7500</v>
      </c>
      <c r="D6" s="6" t="n">
        <v>7500</v>
      </c>
    </row>
    <row r="7" spans="1:5">
      <c r="A7" s="4" t="s">
        <v>107</v>
      </c>
      <c r="B7" s="5" t="n">
        <v>7500000</v>
      </c>
    </row>
    <row r="8" spans="1:5">
      <c r="A8" s="4" t="s">
        <v>259</v>
      </c>
      <c r="B8" s="6" t="n">
        <v>7500</v>
      </c>
    </row>
    <row r="9" spans="1:5">
      <c r="A9" s="4" t="s">
        <v>260</v>
      </c>
      <c r="B9"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3"/>
    <col customWidth="1" max="3" min="3" width="27"/>
    <col customWidth="1" max="4" min="4" width="22"/>
    <col customWidth="1" max="5" min="5" width="12"/>
  </cols>
  <sheetData>
    <row r="1" spans="1:5">
      <c r="A1" s="1" t="s">
        <v>95</v>
      </c>
      <c r="B1" s="2" t="s">
        <v>96</v>
      </c>
      <c r="C1" s="2" t="s">
        <v>97</v>
      </c>
      <c r="D1" s="2" t="s">
        <v>98</v>
      </c>
      <c r="E1" s="2" t="s">
        <v>99</v>
      </c>
    </row>
    <row r="2" spans="1:5">
      <c r="A2" s="4" t="s">
        <v>100</v>
      </c>
      <c r="B2" s="6" t="n">
        <v>88883</v>
      </c>
      <c r="C2" s="6" t="n">
        <v>3194197</v>
      </c>
      <c r="D2" s="6" t="n">
        <v>-5004906</v>
      </c>
      <c r="E2" s="6" t="n">
        <v>-1721826</v>
      </c>
    </row>
    <row r="3" spans="1:5">
      <c r="A3" s="4" t="s">
        <v>101</v>
      </c>
      <c r="B3" s="5" t="n">
        <v>88882718</v>
      </c>
    </row>
    <row r="4" spans="1:5">
      <c r="A4" s="4" t="s">
        <v>102</v>
      </c>
      <c r="C4" s="5" t="n">
        <v>36000</v>
      </c>
      <c r="E4" s="5" t="n">
        <v>36000</v>
      </c>
    </row>
    <row r="5" spans="1:5">
      <c r="A5" s="4" t="s">
        <v>103</v>
      </c>
      <c r="C5" s="5" t="n">
        <v>15000</v>
      </c>
      <c r="E5" s="5" t="n">
        <v>15000</v>
      </c>
    </row>
    <row r="6" spans="1:5">
      <c r="A6" s="4" t="s">
        <v>104</v>
      </c>
      <c r="B6" s="6" t="n">
        <v>50</v>
      </c>
      <c r="C6" s="5" t="n">
        <v>-50</v>
      </c>
    </row>
    <row r="7" spans="1:5">
      <c r="A7" s="4" t="s">
        <v>105</v>
      </c>
      <c r="B7" s="5" t="n">
        <v>50000</v>
      </c>
    </row>
    <row r="8" spans="1:5">
      <c r="A8" s="4" t="s">
        <v>106</v>
      </c>
      <c r="B8" s="6" t="n">
        <v>7500</v>
      </c>
      <c r="E8" s="5" t="n">
        <v>7500</v>
      </c>
    </row>
    <row r="9" spans="1:5">
      <c r="A9" s="4" t="s">
        <v>107</v>
      </c>
      <c r="B9" s="5" t="n">
        <v>7500000</v>
      </c>
    </row>
    <row r="10" spans="1:5">
      <c r="A10" s="4" t="s">
        <v>92</v>
      </c>
      <c r="D10" s="5" t="n">
        <v>-792962</v>
      </c>
      <c r="E10" s="5" t="n">
        <v>-792962</v>
      </c>
    </row>
    <row r="11" spans="1:5">
      <c r="A11" s="4" t="s">
        <v>108</v>
      </c>
      <c r="B11" s="6" t="n">
        <v>96433</v>
      </c>
      <c r="C11" s="5" t="n">
        <v>3245147</v>
      </c>
      <c r="D11" s="5" t="n">
        <v>-5797868</v>
      </c>
      <c r="E11" s="6" t="n">
        <v>-2456288</v>
      </c>
    </row>
    <row r="12" spans="1:5">
      <c r="A12" s="4" t="s">
        <v>109</v>
      </c>
      <c r="B12" s="5" t="n">
        <v>96432718</v>
      </c>
    </row>
    <row r="13" spans="1:5">
      <c r="A13" s="4" t="s">
        <v>107</v>
      </c>
      <c r="E13" s="5" t="n">
        <v>7500000</v>
      </c>
    </row>
    <row r="14" spans="1:5">
      <c r="A14" s="4" t="s">
        <v>92</v>
      </c>
      <c r="D14" s="5" t="n">
        <v>-1031877</v>
      </c>
      <c r="E14" s="6" t="n">
        <v>-1031877</v>
      </c>
    </row>
    <row r="15" spans="1:5">
      <c r="A15" s="4" t="s">
        <v>110</v>
      </c>
      <c r="B15" s="6" t="n">
        <v>6670</v>
      </c>
      <c r="C15" s="5" t="n">
        <v>860430</v>
      </c>
      <c r="E15" s="5" t="n">
        <v>867100</v>
      </c>
    </row>
    <row r="16" spans="1:5">
      <c r="A16" s="4" t="s">
        <v>111</v>
      </c>
      <c r="B16" s="5" t="n">
        <v>6670000</v>
      </c>
    </row>
    <row r="17" spans="1:5">
      <c r="A17" s="4" t="s">
        <v>112</v>
      </c>
      <c r="B17" s="6" t="n">
        <v>103103</v>
      </c>
      <c r="C17" s="6" t="n">
        <v>4105577</v>
      </c>
      <c r="D17" s="6" t="n">
        <v>-6829745</v>
      </c>
      <c r="E17" s="6" t="n">
        <v>-2621065</v>
      </c>
    </row>
    <row r="18" spans="1:5">
      <c r="A18" s="4" t="s">
        <v>113</v>
      </c>
      <c r="B18" s="5" t="n">
        <v>1031027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61</v>
      </c>
      <c r="B1" s="2" t="s">
        <v>2</v>
      </c>
      <c r="C1" s="2" t="s">
        <v>31</v>
      </c>
    </row>
    <row r="2" spans="1:3">
      <c r="A2" s="3" t="s">
        <v>233</v>
      </c>
    </row>
    <row r="3" spans="1:3">
      <c r="A3" s="4" t="s">
        <v>75</v>
      </c>
      <c r="B3" s="5" t="n">
        <v>400000000</v>
      </c>
      <c r="C3" s="5" t="n">
        <v>400000000</v>
      </c>
    </row>
    <row r="4" spans="1:3">
      <c r="A4" s="4" t="s">
        <v>262</v>
      </c>
      <c r="B4" s="9" t="n">
        <v>0.0001</v>
      </c>
    </row>
    <row r="5" spans="1:3">
      <c r="A5" s="4" t="s">
        <v>77</v>
      </c>
      <c r="B5" s="5" t="n">
        <v>103102718</v>
      </c>
      <c r="C5" s="5" t="n">
        <v>964327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264</v>
      </c>
    </row>
    <row r="2" spans="1:2">
      <c r="A2" s="3" t="s">
        <v>233</v>
      </c>
    </row>
    <row r="3" spans="1:2">
      <c r="A3" s="4" t="s">
        <v>265</v>
      </c>
      <c r="B3" s="6" t="n">
        <v>120000</v>
      </c>
    </row>
    <row r="4" spans="1:2">
      <c r="A4" s="4" t="s">
        <v>266</v>
      </c>
      <c r="B4" s="5" t="n">
        <v>120000</v>
      </c>
    </row>
    <row r="5" spans="1:2">
      <c r="A5" s="4" t="s">
        <v>267</v>
      </c>
      <c r="B5" s="5" t="n">
        <v>120000</v>
      </c>
    </row>
    <row r="6" spans="1:2">
      <c r="A6" s="4" t="s">
        <v>268</v>
      </c>
      <c r="B6" s="5" t="n">
        <v>70000</v>
      </c>
    </row>
    <row r="7" spans="1:2">
      <c r="A7" s="4" t="s">
        <v>269</v>
      </c>
      <c r="B7" s="6" t="n">
        <v>43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6"/>
    <col customWidth="1" max="3" min="3" width="13"/>
    <col customWidth="1" max="4" min="4" width="14"/>
  </cols>
  <sheetData>
    <row r="1" spans="1:4">
      <c r="A1" s="1" t="s">
        <v>270</v>
      </c>
      <c r="B1" s="2" t="s">
        <v>1</v>
      </c>
    </row>
    <row r="2" spans="1:4">
      <c r="B2" s="2" t="s">
        <v>2</v>
      </c>
      <c r="C2" s="2" t="s">
        <v>73</v>
      </c>
      <c r="D2" s="2" t="s">
        <v>31</v>
      </c>
    </row>
    <row r="3" spans="1:4">
      <c r="A3" s="3" t="s">
        <v>233</v>
      </c>
    </row>
    <row r="4" spans="1:4">
      <c r="A4" s="4" t="s">
        <v>76</v>
      </c>
      <c r="B4" s="5" t="n">
        <v>103102718</v>
      </c>
      <c r="C4" s="5" t="n">
        <v>6670000</v>
      </c>
      <c r="D4" s="5" t="n">
        <v>96432718</v>
      </c>
    </row>
    <row r="5" spans="1:4">
      <c r="A5" s="4" t="s">
        <v>86</v>
      </c>
      <c r="B5" s="6" t="n">
        <v>8671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31</v>
      </c>
    </row>
    <row r="2" spans="1:3">
      <c r="A2" s="3" t="s">
        <v>233</v>
      </c>
    </row>
    <row r="3" spans="1:3">
      <c r="A3" s="4" t="s">
        <v>272</v>
      </c>
      <c r="B3" s="6" t="n">
        <v>1201199</v>
      </c>
      <c r="C3" s="6" t="n">
        <v>1593960</v>
      </c>
    </row>
    <row r="4" spans="1:3">
      <c r="A4" s="4" t="s">
        <v>273</v>
      </c>
      <c r="B4" s="5" t="n">
        <v>-1201199</v>
      </c>
      <c r="C4" s="5" t="n">
        <v>-1593960</v>
      </c>
    </row>
    <row r="5" spans="1:3">
      <c r="A5" s="4" t="s">
        <v>274</v>
      </c>
      <c r="B5" s="6" t="n">
        <v>5719996</v>
      </c>
      <c r="C5" s="6" t="n">
        <v>4688119</v>
      </c>
    </row>
    <row r="6" spans="1:3">
      <c r="A6" s="4" t="s">
        <v>275</v>
      </c>
      <c r="B6" s="4" t="s">
        <v>276</v>
      </c>
      <c r="C6" s="4" t="s">
        <v>277</v>
      </c>
    </row>
    <row r="7" spans="1:3">
      <c r="A7" s="4" t="s">
        <v>278</v>
      </c>
      <c r="B7" s="6" t="n">
        <v>1201199</v>
      </c>
      <c r="C7" s="6" t="n">
        <v>15939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4</v>
      </c>
      <c r="B1" s="2" t="s">
        <v>1</v>
      </c>
    </row>
    <row r="2" spans="1:3">
      <c r="B2" s="2" t="s">
        <v>2</v>
      </c>
      <c r="C2" s="2" t="s">
        <v>31</v>
      </c>
    </row>
    <row r="3" spans="1:3">
      <c r="A3" s="3" t="s">
        <v>115</v>
      </c>
    </row>
    <row r="4" spans="1:3">
      <c r="A4" s="4" t="s">
        <v>92</v>
      </c>
      <c r="B4" s="6" t="n">
        <v>-1031877</v>
      </c>
      <c r="C4" s="6" t="n">
        <v>-792962</v>
      </c>
    </row>
    <row r="5" spans="1:3">
      <c r="A5" s="3" t="s">
        <v>116</v>
      </c>
    </row>
    <row r="6" spans="1:3">
      <c r="A6" s="4" t="s">
        <v>117</v>
      </c>
      <c r="C6" s="5" t="n">
        <v>36000</v>
      </c>
    </row>
    <row r="7" spans="1:3">
      <c r="A7" s="4" t="s">
        <v>118</v>
      </c>
      <c r="C7" s="5" t="n">
        <v>15000</v>
      </c>
    </row>
    <row r="8" spans="1:3">
      <c r="A8" s="4" t="s">
        <v>86</v>
      </c>
      <c r="B8" s="5" t="n">
        <v>867100</v>
      </c>
    </row>
    <row r="9" spans="1:3">
      <c r="A9" s="4" t="s">
        <v>119</v>
      </c>
      <c r="B9" s="5" t="n">
        <v>10944</v>
      </c>
      <c r="C9" s="5" t="n">
        <v>8205</v>
      </c>
    </row>
    <row r="10" spans="1:3">
      <c r="A10" s="3" t="s">
        <v>120</v>
      </c>
    </row>
    <row r="11" spans="1:3">
      <c r="A11" s="4" t="s">
        <v>121</v>
      </c>
      <c r="B11" s="5" t="n">
        <v>44191</v>
      </c>
      <c r="C11" s="5" t="n">
        <v>276134</v>
      </c>
    </row>
    <row r="12" spans="1:3">
      <c r="A12" s="4" t="s">
        <v>122</v>
      </c>
      <c r="B12" s="5" t="n">
        <v>398013</v>
      </c>
      <c r="C12" s="5" t="n">
        <v>180062</v>
      </c>
    </row>
    <row r="13" spans="1:3">
      <c r="A13" s="4" t="s">
        <v>44</v>
      </c>
      <c r="B13" s="5" t="n">
        <v>-32420</v>
      </c>
      <c r="C13" s="5" t="n">
        <v>-1148032</v>
      </c>
    </row>
    <row r="14" spans="1:3">
      <c r="A14" s="4" t="s">
        <v>45</v>
      </c>
      <c r="B14" s="5" t="n">
        <v>100000</v>
      </c>
      <c r="C14" s="5" t="n">
        <v>87500</v>
      </c>
    </row>
    <row r="15" spans="1:3">
      <c r="A15" s="4" t="s">
        <v>123</v>
      </c>
      <c r="B15" s="5" t="n">
        <v>-31524</v>
      </c>
      <c r="C15" s="5" t="n">
        <v>39364</v>
      </c>
    </row>
    <row r="16" spans="1:3">
      <c r="A16" s="4" t="s">
        <v>47</v>
      </c>
      <c r="B16" s="5" t="n">
        <v>-145300</v>
      </c>
      <c r="C16" s="5" t="n">
        <v>-100475</v>
      </c>
    </row>
    <row r="17" spans="1:3">
      <c r="A17" s="4" t="s">
        <v>124</v>
      </c>
      <c r="B17" s="5" t="n">
        <v>-501</v>
      </c>
      <c r="C17" s="5" t="n">
        <v>9332</v>
      </c>
    </row>
    <row r="18" spans="1:3">
      <c r="A18" s="4" t="s">
        <v>125</v>
      </c>
      <c r="B18" s="5" t="n">
        <v>-509365</v>
      </c>
    </row>
    <row r="19" spans="1:3">
      <c r="A19" s="4" t="s">
        <v>126</v>
      </c>
      <c r="B19" s="5" t="n">
        <v>-360739</v>
      </c>
      <c r="C19" s="5" t="n">
        <v>-1389872</v>
      </c>
    </row>
    <row r="20" spans="1:3">
      <c r="A20" s="3" t="s">
        <v>127</v>
      </c>
    </row>
    <row r="21" spans="1:3">
      <c r="A21" s="4" t="s">
        <v>128</v>
      </c>
      <c r="C21" s="5" t="n">
        <v>1506152</v>
      </c>
    </row>
    <row r="22" spans="1:3">
      <c r="A22" s="4" t="s">
        <v>129</v>
      </c>
      <c r="C22" s="5" t="n">
        <v>1506152</v>
      </c>
    </row>
    <row r="23" spans="1:3">
      <c r="A23" s="3" t="s">
        <v>130</v>
      </c>
    </row>
    <row r="24" spans="1:3">
      <c r="A24" s="4" t="s">
        <v>131</v>
      </c>
      <c r="C24" s="5" t="n">
        <v>-1998850</v>
      </c>
    </row>
    <row r="25" spans="1:3">
      <c r="A25" s="4" t="s">
        <v>132</v>
      </c>
      <c r="C25" s="5" t="n">
        <v>-1998850</v>
      </c>
    </row>
    <row r="26" spans="1:3">
      <c r="A26" s="4" t="s">
        <v>133</v>
      </c>
      <c r="B26" s="5" t="n">
        <v>-360739</v>
      </c>
      <c r="C26" s="5" t="n">
        <v>-1882570</v>
      </c>
    </row>
    <row r="27" spans="1:3">
      <c r="A27" s="4" t="s">
        <v>134</v>
      </c>
      <c r="B27" s="5" t="n">
        <v>379078</v>
      </c>
      <c r="C27" s="5" t="n">
        <v>2261648</v>
      </c>
    </row>
    <row r="28" spans="1:3">
      <c r="A28" s="4" t="s">
        <v>135</v>
      </c>
      <c r="B28" s="5" t="n">
        <v>18339</v>
      </c>
      <c r="C28" s="5" t="n">
        <v>379078</v>
      </c>
    </row>
    <row r="29" spans="1:3">
      <c r="A29" s="3" t="s">
        <v>136</v>
      </c>
    </row>
    <row r="30" spans="1:3">
      <c r="A30" s="4" t="s">
        <v>137</v>
      </c>
      <c r="B30" s="5" t="n">
        <v>87</v>
      </c>
      <c r="C30" s="5" t="n">
        <v>15394</v>
      </c>
    </row>
    <row r="31" spans="1:3">
      <c r="A31" s="4" t="s">
        <v>138</v>
      </c>
      <c r="B31" s="4" t="s">
        <v>64</v>
      </c>
      <c r="C31" s="4" t="s">
        <v>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5:34:06Z</dcterms:created>
  <dcterms:modified xmlns:dcterms="http://purl.org/dc/terms/" xmlns:xsi="http://www.w3.org/2001/XMLSchema-instance" xsi:type="dcterms:W3CDTF">2018-04-16T15:34:06Z</dcterms:modified>
</cp:coreProperties>
</file>